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MassMut"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MASSMUTUAL PREMIER FUNDS</t>
  </si>
  <si>
    <t>Central Index Key</t>
  </si>
  <si>
    <t>dei_EntityCentralIndexKey</t>
  </si>
  <si>
    <t>Amendment Flag</t>
  </si>
  <si>
    <t>dei_AmendmentFlag</t>
  </si>
  <si>
    <t>false</t>
  </si>
  <si>
    <t>Document Creation Date</t>
  </si>
  <si>
    <t>dei_DocumentCreationDate</t>
  </si>
  <si>
    <t>Apr. 12,
		2018</t>
  </si>
  <si>
    <t>Document Effective Date</t>
  </si>
  <si>
    <t>dei_DocumentEffectiveDate</t>
  </si>
  <si>
    <t>Prospectus Date</t>
  </si>
  <si>
    <t>rr_ProspectusDate</t>
  </si>
  <si>
    <t>Feb. 1,
		2018</t>
  </si>
  <si>
    <t>Feb. 01, 2018</t>
  </si>
  <si>
    <t>MASSMUTUAL PREMIER FUNDS MassMutual Premier Strategic Emerging Markets Fund Supplement dated April 12, 2018 to the Prospectus dated February 1, 2018 and the Summary Prospectus dated February 1, 2018 This supplement provides new and additional information beyond that contained in the Prospectus, Summary Prospectus, and any previous supplements. It should be retained and read in conjunction with the Prospectus, Summary Prospectus, and any previous supplements. The following information supplements the information found in the third paragraph under the heading Principal Investment Strategies Investments, Risks, and Performance The Fund may invest a portion of its assets in public or private investment vehicles that in turn provide exposure to developing market equity securities. The following information replaces the last sentence under the heading Foreign Investment Risk; Emerging Markets Risk; Currency Risk Investments, Risks, and Performance In addition, there may be a possibility of nationalization or expropriation of assets, imposition of currency exchange controls, confiscatory taxation, political or financial instability, diplomatic developments that could adversely affect the values of the Fund’s investments in certain non-U.S. countries, and quotas or other limits on the ability of the Fund (or clients of the Fund’s investment adviser or subadviser) to invest or maintain investments in securities of issuers in certain countries. The following information replaces similar information under the heading Smaller and Mid-Cap Company Risk Investments, Risks, and Performance Small and Mid-Cap Company Risk PLEASE RETAIN THIS SUPPLEMENT FOR FUTURE REFERENCE</t>
  </si>
  <si>
    <t>Supplement [Text Block]</t>
  </si>
  <si>
    <t>mpf_SupplementTextBlock</t>
  </si>
  <si>
    <t>MassMutual Premier Strategic Emerging Market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5"/>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2797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5"/>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8T12:07:06Z</dcterms:created>
  <dcterms:modified xmlns:dcterms="http://purl.org/dc/terms/" xmlns:xsi="http://www.w3.org/2001/XMLSchema-instance" xsi:type="dcterms:W3CDTF">2018-04-18T12:07:06Z</dcterms:modified>
</cp:coreProperties>
</file>